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Class A, C" sheetId="2" r:id="rId2"/>
    <s:sheet name="Risk_Return Detail Data- Class "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28">
  <si>
    <t>Document and Entity Information</t>
  </si>
  <si>
    <t>Oct. 08, 2015</t>
  </si>
  <si>
    <t>Prospectus:</t>
  </si>
  <si>
    <t>Document Type</t>
  </si>
  <si>
    <t>Document Period End Date</t>
  </si>
  <si>
    <t>Oct. 8,
		2015</t>
  </si>
  <si>
    <t>Registrant Name</t>
  </si>
  <si>
    <t>NEUBERGER BERMAN ALTERNATIVE FUNDS</t>
  </si>
  <si>
    <t>Central Index Key</t>
  </si>
  <si>
    <t>Amendment Flag</t>
  </si>
  <si>
    <t>false</t>
  </si>
  <si>
    <t>Document Creation Date</t>
  </si>
  <si>
    <t>Document Effective Date</t>
  </si>
  <si>
    <t>Prospectus Date</t>
  </si>
  <si>
    <t>Feb. 28,
		2015</t>
  </si>
  <si>
    <t>Class A, Class C, Institutional Class and Class R6 | Neuberger Berman Absolute Return Multi-Manager Fund</t>
  </si>
  <si>
    <t>Neuberger Berman Absolute Return Multi-Manager Fund</t>
  </si>
  <si>
    <t xml:space="preserve"> Neuberger Berman Alternative and Multi-Asset Class Funds ® Supplement to the Summary Prospectuses and Prospectuses dated February 28, 2015, as amended July 6, 2015 Neuberger Berman Absolute Return Multi-Manager Fund Class A, Class C, Institutional Class and Class R6 This supplement describes important changes affecting Neuberger Berman Absolute Return Multi-Manager Fund (the “Fund”). These changes were proposed by Neuberger Berman Management LLC (“NB Management”) and NB Alternative Investment Management LLC (“NBAIM”) and approved by the Fund’s Board of Trustees (the “Board”) as being in the best interests of the Fund’s shareholders. If you have any questions regarding these changes, please contact NB Management at 877-628-2583. New Subadviser As disclosed in the Fund’s Prospectus, NB Management and the Fund have obtained an exemptive order from the Securities and Exchange Commission that permits NB Management and NBAIM to engage additional unaffiliated subadvisers and to enter into a subadvisory agreement with an unaffiliated subadviser, upon the approval of the Board, without obtaining shareholder approval. Effective November 2, 2015, NB Management will engage GSA Capital Partners LLP (“GSA Capital”) as a new subadviser for the Fund. GSA Capital will employ a managed futures investment strategy. As a result of these changes, effective November 2, 2015, the Class A, Class C, Institutional Class and Class R6 Summary Prospectuses and Prospectuses of the Fund dated February 28, 2015, as amended July 6, 2015, are each revised as follows: The following is added to the “Principal Investment Strategies” section of the Class A, Class C, Institutional Class and Class R6 Summary Prospectuses and Prospectuses: Managed Futures The managed futures investment strategy seeks to gain exposure to the commodity markets primarily by investing in futures contracts on individual commodities and other commodity-linked derivative instruments. Although the Fund may make these investments in commodity-linked derivative instruments directly, the Fund expects to gain exposure to these investments primarily by investing in a wholly-owned subsidiary of the Fund formed in the Cayman Islands (“Subsidiary”). The Subsidiary is managed by Neuberger Berman Management LLC, NB Alternative Investment Management LLC, and the subadviser and has the same investment goal as the Fund. The Subsidiary may invest without limitation in commodity-linked derivative instruments. The Subsidiary also may invest in equity and fixed income securities, ETFs, cash or cash equivalent instruments, or money market mutual funds, some of which may serve as collateral for the Subsidiary’s derivative instruments. The Fund will not invest more than 25% of the value of its total assets in the Subsidiary at the end of any quarter of its taxable year. The following is added to the “Principal Investment Risks” section of the Class A, Class C, Institutional Class and Class R6 Summary Prospectuses and Prospectuses: Quantitative Investing Risk. Quantitative investment techniques also present the risk that errors may occur and such errors may be extremely hard to detect. In some cases, an error can go undetected for a long period of time. In many cases it is not possible to fully quantify the impact of an error given the dynamic nature of the quantitative models and changing markets. Analytical errors, software errors, development errors and implementation errors as well as data errors are inherent risks. Quantitative investment techniques often require timely and efficient execution of transactions. Inefficient execution of trades can eliminate the ability to capture the pricing differentials that the strategy seeks to capture. Commodity Risk. Tax Risk. The tax treatment of the Fund’s income from the Subsidiary may be adversely affected by future legislation, Treasury regulations, and/or guidance issued by the Service that could affect the character, timing, and/or amount of the Fund’s taxable income and/or net capital gains and, therefore, the distributions it makes. If the Service were to change its position reflected in the private letter rulings mentioned above and concluded that a RIC’s income from an entity such as the Subsidiary was not qualifying income, the Fund could be unable to qualify as a RIC for one or more taxable years. If the Fund failed to so qualify for any taxable year but was eligible to and did cure the failure, it would incur potentially significant additional federal income tax expense. If, on the other hand, the Fund failed to so qualify for any taxable year and was ineligible to or otherwise did not cure the failure, it would be subject to federal income tax on its taxable income at corporate rates, with the consequence that its income available for distribution to shareholders would be reduced and all such distributions from current or accumulated earnings and profits would be taxable to them as dividend income (and no part of such distributions would be taxable as long-term capital gain). In that event, the Fund’s Board of Trustees may authorize a significant change in investment strategy or the Fund’s liquidation. Subsidiary Risk. </t>
  </si>
  <si>
    <t>Label</t>
  </si>
  <si>
    <t>Element</t>
  </si>
  <si>
    <t>Value</t>
  </si>
  <si>
    <t>Risk/Return:</t>
  </si>
  <si>
    <t>rr_RiskReturnAbstract</t>
  </si>
  <si>
    <t>Supplement [Text Block]</t>
  </si>
  <si>
    <t>nbaf_SupplementTextBlock</t>
  </si>
  <si>
    <t>Risk/Return [Heading]</t>
  </si>
  <si>
    <t>rr_RiskReturnHeading</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5"/>
  </cols>
  <sheetData>
    <row r="1" spans="1:2">
      <c s="1" r="A1" t="s">
        <v>0</v>
      </c>
      <c s="2" r="B1" t="s">
        <v>1</v>
      </c>
    </row>
    <row r="2" spans="1:2">
      <c s="3" r="A2" t="s">
        <v>2</v>
      </c>
    </row>
    <row r="3" spans="1:2">
      <c s="4" r="A3" t="s">
        <v>3</v>
      </c>
      <c s="5" r="B3" t="n">
        <v>497</v>
      </c>
    </row>
    <row r="4" spans="1:2">
      <c s="4" r="A4" t="s">
        <v>4</v>
      </c>
      <c s="4" r="B4" t="s">
        <v>5</v>
      </c>
    </row>
    <row r="5" spans="1:2">
      <c s="4" r="A5" t="s">
        <v>6</v>
      </c>
      <c s="4" r="B5" t="s">
        <v>7</v>
      </c>
    </row>
    <row r="6" spans="1:2">
      <c s="4" r="A6" t="s">
        <v>8</v>
      </c>
      <c s="5" r="B6" t="n">
        <v>1317474</v>
      </c>
    </row>
    <row r="7" spans="1:2">
      <c s="4" r="A7" t="s">
        <v>9</v>
      </c>
      <c s="4" r="B7" t="s">
        <v>10</v>
      </c>
    </row>
    <row r="8" spans="1:2">
      <c s="4" r="A8" t="s">
        <v>11</v>
      </c>
      <c s="4" r="B8" t="s">
        <v>5</v>
      </c>
    </row>
    <row r="9" spans="1:2">
      <c s="4" r="A9" t="s">
        <v>12</v>
      </c>
      <c s="4" r="B9" t="s">
        <v>5</v>
      </c>
    </row>
    <row r="10" spans="1:2">
      <c s="4" r="A10" t="s">
        <v>13</v>
      </c>
      <c s="4" r="B10"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r="1" spans="1:1">
      <c s="2" r="A1" t="s">
        <v>1</v>
      </c>
    </row>
    <row r="2" spans="1:1">
      <c s="4" r="A2" t="s">
        <v>15</v>
      </c>
    </row>
    <row r="3" spans="1:1">
      <c s="4" r="A3" t="s">
        <v>16</v>
      </c>
    </row>
    <row r="4" spans="1:1">
      <c s="4" r="A4" t="s">
        <v>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80"/>
  </cols>
  <sheetData>
    <row r="1" spans="1:3">
      <c s="1" r="A1" t="s">
        <v>18</v>
      </c>
      <c s="1" r="B1" t="s">
        <v>19</v>
      </c>
      <c s="2" r="C1" t="s">
        <v>20</v>
      </c>
    </row>
    <row r="2" spans="1:3">
      <c s="4" r="A2" t="s">
        <v>15</v>
      </c>
    </row>
    <row r="3" spans="1:3">
      <c s="3" r="A3" t="s">
        <v>21</v>
      </c>
      <c s="4" r="B3" t="s">
        <v>22</v>
      </c>
    </row>
    <row r="4" spans="1:3">
      <c s="4" r="A4" t="s">
        <v>23</v>
      </c>
      <c s="4" r="B4" t="s">
        <v>24</v>
      </c>
      <c s="4" r="C4" t="s">
        <v>17</v>
      </c>
    </row>
    <row r="5" spans="1:3">
      <c s="4" r="A5" t="s">
        <v>25</v>
      </c>
      <c s="4" r="B5" t="s">
        <v>26</v>
      </c>
      <c s="4" r="C5" t="s">
        <v>1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s="1" r="A1" t="s">
        <v>18</v>
      </c>
      <c s="1" r="B1" t="s">
        <v>19</v>
      </c>
      <c s="2" r="C1" t="s">
        <v>20</v>
      </c>
    </row>
    <row r="2" spans="1:3">
      <c s="3" r="A2" t="s">
        <v>21</v>
      </c>
      <c s="4" r="B2" t="s">
        <v>22</v>
      </c>
    </row>
    <row r="3" spans="1:3">
      <c s="4" r="A3" t="s">
        <v>13</v>
      </c>
      <c s="4" r="B3" t="s">
        <v>27</v>
      </c>
      <c s="4" r="C3"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Class A, C</vt:lpstr>
      <vt:lpstr>Risk_Return Detail Data- Class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3T06:01:24Z</dcterms:created>
  <dcterms:modified xmlns:dcterms="http://purl.org/dc/terms/" xmlns:xsi="http://www.w3.org/2001/XMLSchema-instance" xsi:type="dcterms:W3CDTF">2015-10-23T06:01:24Z</dcterms:modified>
  <dc:title xmlns:dc="http://purl.org/dc/elements/1.1/">Untitled</dc:title>
  <dc:description xmlns:dc="http://purl.org/dc/elements/1.1/"/>
  <dc:subject xmlns:dc="http://purl.org/dc/elements/1.1/"/>
  <cp:keywords/>
  <cp:category/>
</cp:coreProperties>
</file>